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 xml:space="preserve">BLACKROCK FUNDS V BlackRock Emerging Markets Flexible Dynamic Bond Portfolio (the “Fund”) Investor A, Investor C, Institutional and Class K Shares Supplement dated June 25, 2021 to the Summary Prospectuses, Prospectuses and Statement of Additional Information (“SAI”) of the Fund, each dated April 30, 2021, as supplemented to date On June 9, 2021, the Board of Trustees of the Fund (the “Board”) approved a change in the name of the Fund to “BlackRock Sustainable Emerging Markets Flexible Bond Fund” and certain changes to the Fund’s investment objective, investment strategies and investment process. In addition, Fund management has determined to make certain changes to the Fund’s portfolio management team and the benchmark indexes against which the Fund compares its performance. These changes are expected to become effective on or about September 23, 2021. Accordingly, effective on or about September 23, 2021, the following changes are expected to be made to the Fund’s Summary Prospectuses, Prospectuses and SAI, as applicable: Change in the Fund’s Name All references to “BlackRock Emerging Markets Flexible Dynamic Bond Portfolio” are changed to “BlackRock Sustainable Emerging Markets Flexible Bond Fund” to reflect the Fund’s new name. Change in the Fund’s Investment Objective The section of each Summary Prospectus entitled “Key Facts About BlackRock Emerging Markets Flexible Dynamic Bond Portfolio—Investment Objective” and the section of each Prospectus entitled “Fund Overview—Key Facts About BlackRock Emerging Markets Flexible Dynamic Bond Portfolio—Investment Objective” are deleted in their entirety and replaced with the following: Investment Objective The BlackRock Sustainable Emerging Markets Flexible Bond Fund (the “Fund”) seeks maximum long term total return, while seeking to maintain certain environmental, governance and social (“ESG”) characteristics, climate risk exposure and climate opportunities relative to the Fund’s benchmark. The section of each Prospectus entitled “Details About the Fund—How the Fund Invests—Investment Objective” is deleted in its entirety and replaced with the following: Investment Objective The Fund seeks maximum long term total return, while seeking to maintain certain environmental, governance and social (“ESG”) characteristics, climate risk exposure and climate opportunities relative to the Fund’s benchmark. The investment objective is a non-fundamental Change in the Fund’s Investment Strategies and Risks The section of each Summary Prospectus entitled “Key Facts About BlackRock Emerging Markets Flexible Dynamic Bond Portfolio—Principal Investment Strategies of the Fund” and the section of each Prospectus entitled “Fund Overview—Key Facts About BlackRock Emerging Markets Flexible Dynamic Bond Portfolio—Principal Investment Strategies of the Fund” are deleted in their entirety and replaced with the following: To determine the Fund’s investable universe, Fund management will first seek to screen out certain issuers based on ESG criteria determined by BlackRock Advisors, LLC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each Prospectus entitled “Details About the Fund—How the Fund Invests—Investment Process” is deleted in its entirety and replaced with the following: Investment Process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section of each Prospectus entitled “Details About the Fund—How the Fund Invests—Principal Investment Strategies” is deleted in its entirety and replaced with the following: Principal Investment Strategies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the SAI entitled “Part I: Information About the Portfolios—I. Investment Objectives and Strategies—B. Emerging Markets Flexible Dynamic Bond Portfolio” is deleted in its entirety and replaced with the following: The Sustainable Emerging Markets Flexible Bond Fund seeks maximum long term total return, while seeking to maintain certain environmental, governance and social (“ESG”) characteristics, climate risk exposure and climate opportunities relative to the Fund’s benchmark.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invest in Brady Bonds, fixed rate instruments, floating or variable rate instruments, convertible debt of eligible issuers, securities issued by supranational entities (such as the World Bank, Asian Development Bank and the Inter-American Development Bank) and credit linked notes. Loan participations, assignments, convertible bonds and mortgage or asset-backed securities are also permitted. The Fund may also buy when-issued securities and participate in delayed delivery transactions. The management team may, when consistent with the Fund’s investment goal,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invest up to 10% of its assets in equity securities. The Fund may engage in active and frequent trading of portfolio securities to achieve its primary investment strategies. The Fund is a non-diversified The section of each Summary Prospectus entitled “Key Facts About BlackRock Emerging Markets Flexible Dynamic Bond Portfolio—Principal Risks of Investing in the Fund” and the section of each Prospectus entitled “Fund Overview—Key Facts About BlackRock Emerging Markets Flexible Dynamic Bond Portfolio—Principal Risks of Investing in the Fund” are amended to add the following risk:
• ESG Investing Risk The section of each Prospectus entitled “Details About the Fund—Investment Risks—Principal Risks of Investing in the Fund” is amended to add the following principal risk:
• ESG Investing Risk Change in the Fund’s Performance Information and Benchmark The first paragraph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is deleted in its entirety and replaced with the following: The information shows you how the Fund’s performance has varied year by year and provides some indication of the risks of investing in the Fund. The table compares the Fund’s performance to that of the J.P. Morgan Government Bond Index-Emerging Markets (“GBI-EM”) GBI-EM GBI-EM GBI-EM 3-month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the 50% J.P. Morgan ESG GBI-EM Change in the Fund’s Portfolio Management Team The section of each Summary Prospectus entitled “Key Facts About BlackRock Emerging Markets Flexible Dynamic Bond Fund—Portfolio Managers” and the section of each Prospectus entitled “Fund Overview—Key Facts About BlackRock Emerging Markets Flexible Dynamic Bond Portfolio—Portfolio Managers” are deleted in their entirety and replaced with the following: Portfolio Managers
Name Portfolio Manager of Title
Sergio Trigo Paz 2012* Managing Director of BlackRock, Inc.
Laurent Develay 2012* Managing Director of BlackRock, Inc.
Michal Katrencik 2021 Director of BlackRock. Inc.
Michal Wozniak 2014* Director of BlackRock, Inc.
* Includes management of the Predecessor Fund The section of each Prospectus entitled “Details About the Fund—How the Fund Invests—About the Portfolio Management of the Fund” is deleted in its entirety and replaced with the following:
ABOUT THE PORTFOLIO MANAGEMENT OF THE FUND
The Fund is managed by a team of financial professionals. Sergio Trigo Paz, Laurent Develay, Michal Katrencik and Michal Wozniak are the portfolio managers and are jointly and primarily responsible for the day-to-day The section of each Prospectus entitled “Management of the Fund—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Sergio Trigo Paz, Laurent Develay, Michal Katrencik and Michal Wozniak are jointly and primarily responsible for the day-to-day
Portfolio Manager Primary Role Since Title and Recent Biography
Sergio Trigo Paz Jointly and primarily responsible for the day-to-day 2012* Managing Director and Head of BlackRock’s Emerging Markets Debt Team since June 2012; Chief Investment Officer for Emerging Markets Fixed Income for Fischer Francis Trees &amp; Watts (a wholly owned subsidiary of BNP Paribas) from 2009 to 2012; Portfolio Manager for Fortis Investments from 2004 to 2009.
Laurent Develay Jointly and primarily responsible for the day-to-day 2012* Managing Director and Portfolio Manager of BlackRock’s Emerging Markets Debt Team since June 2012; Portfolio Manager for the Emerging Markets Debt Team at Fischer Francis Trees &amp; Watts (a wholly owned subsidiary of BNP Paribas) from 2009 to 2012; Head of Currency and Commodity Trading Team for Fortis Investments from 2005 to 2009.
Michal Katrencik Jointly and primarily responsible for the day-to-day 2021 Director and Portfolio Manager in BlackRock’s Emerging Markets Debt Team since 2014.
Michal Wozniak Jointly and primarily responsible for the day-to-day 2014* Director and Portfolio Manager in BlackRock’s Emerging Markets Debt Team since November 2013; Portfolio Manager for the Emerging Markets Debt Team at Lombard Odier Investment Managers from 2011 to 2013; Portfolio Manager for the Emerging Markets Debt Team at JPMorgan Asset Management from 2009 to 2011; Portfolio Manager for the Emerging Markets Debt Team at Fortis Investments from 2007 to 2009.
* Includes management of the Predecessor Fund (as defined below).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 V BlackRock Emerging Markets Flexible Dynamic Bond Portfolio (the “Fund”) Investor A, Investor C, Institutional and Class K Shares Supplement dated June 25, 2021 to the Summary Prospectuses, Prospectuses and Statement of Additional Information (“SAI”) of the Fund, each dated April 30, 2021, as supplemented to date On June 9, 2021, the Board of Trustees of the Fund (the “Board”) approved a change in the name of the Fund to “BlackRock Sustainable Emerging Markets Flexible Bond Fund” and certain changes to the Fund’s investment objective, investment strategies and investment process. In addition, Fund management has determined to make certain changes to the Fund’s portfolio management team and the benchmark indexes against which the Fund compares its performance. These changes are expected to become effective on or about September 23, 2021. Accordingly, effective on or about September 23, 2021, the following changes are expected to be made to the Fund’s Summary Prospectuses, Prospectuses and SAI, as applicable: Change in the Fund’s Name All references to “BlackRock Emerging Markets Flexible Dynamic Bond Portfolio” are changed to “BlackRock Sustainable Emerging Markets Flexible Bond Fund” to reflect the Fund’s new name. Change in the Fund’s Investment Objective The section of each Summary Prospectus entitled “Key Facts About BlackRock Emerging Markets Flexible Dynamic Bond Portfolio—Investment Objective” and the section of each Prospectus entitled “Fund Overview—Key Facts About BlackRock Emerging Markets Flexible Dynamic Bond Portfolio—Investment Objective” are deleted in their entirety and replaced with the following: Investment Objective The BlackRock Sustainable Emerging Markets Flexible Bond Fund (the “Fund”) seeks maximum long term total return, while seeking to maintain certain environmental, governance and social (“ESG”) characteristics, climate risk exposure and climate opportunities relative to the Fund’s benchmark. The section of each Prospectus entitled “Details About the Fund—How the Fund Invests—Investment Objective” is deleted in its entirety and replaced with the following: Investment Objective The Fund seeks maximum long term total return, while seeking to maintain certain environmental, governance and social (“ESG”) characteristics, climate risk exposure and climate opportunities relative to the Fund’s benchmark. The investment objective is a non-fundamental Change in the Fund’s Investment Strategies and Risks The section of each Summary Prospectus entitled “Key Facts About BlackRock Emerging Markets Flexible Dynamic Bond Portfolio—Principal Investment Strategies of the Fund” and the section of each Prospectus entitled “Fund Overview—Key Facts About BlackRock Emerging Markets Flexible Dynamic Bond Portfolio—Principal Investment Strategies of the Fund” are deleted in their entirety and replaced with the following: To determine the Fund’s investable universe, Fund management will first seek to screen out certain issuers based on ESG criteria determined by BlackRock Advisors, LLC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each Prospectus entitled “Details About the Fund—How the Fund Invests—Investment Process” is deleted in its entirety and replaced with the following: Investment Process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section of each Prospectus entitled “Details About the Fund—How the Fund Invests—Principal Investment Strategies” is deleted in its entirety and replaced with the following: Principal Investment Strategies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the SAI entitled “Part I: Information About the Portfolios—I. Investment Objectives and Strategies—B. Emerging Markets Flexible Dynamic Bond Portfolio” is deleted in its entirety and replaced with the following: The Sustainable Emerging Markets Flexible Bond Fund seeks maximum long term total return, while seeking to maintain certain environmental, governance and social (“ESG”) characteristics, climate risk exposure and climate opportunities relative to the Fund’s benchmark.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invest in Brady Bonds, fixed rate instruments, floating or variable rate instruments, convertible debt of eligible issuers, securities issued by supranational entities (such as the World Bank, Asian Development Bank and the Inter-American Development Bank) and credit linked notes. Loan participations, assignments, convertible bonds and mortgage or asset-backed securities are also permitted. The Fund may also buy when-issued securities and participate in delayed delivery transactions. The management team may, when consistent with the Fund’s investment goal,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invest up to 10% of its assets in equity securities. The Fund may engage in active and frequent trading of portfolio securities to achieve its primary investment strategies. The Fund is a non-diversified The section of each Summary Prospectus entitled “Key Facts About BlackRock Emerging Markets Flexible Dynamic Bond Portfolio—Principal Risks of Investing in the Fund” and the section of each Prospectus entitled “Fund Overview—Key Facts About BlackRock Emerging Markets Flexible Dynamic Bond Portfolio—Principal Risks of Investing in the Fund” are amended to add the following risk:
• ESG Investing Risk The section of each Prospectus entitled “Details About the Fund—Investment Risks—Principal Risks of Investing in the Fund” is amended to add the following principal risk:
• ESG Investing Risk Change in the Fund’s Performance Information and Benchmark The first paragraph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is deleted in its entirety and replaced with the following: The information shows you how the Fund’s performance has varied year by year and provides some indication of the risks of investing in the Fund. The table compares the Fund’s performance to that of the J.P. Morgan Government Bond Index-Emerging Markets (“GBI-EM”) GBI-EM GBI-EM GBI-EM 3-month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the 50% J.P. Morgan ESG GBI-EM Change in the Fund’s Portfolio Management Team The section of each Summary Prospectus entitled “Key Facts About BlackRock Emerging Markets Flexible Dynamic Bond Fund—Portfolio Managers” and the section of each Prospectus entitled “Fund Overview—Key Facts About BlackRock Emerging Markets Flexible Dynamic Bond Portfolio—Portfolio Managers” are deleted in their entirety and replaced with the following: Portfolio Managers
Name Portfolio Manager of Title
Sergio Trigo Paz 2012* Managing Director of BlackRock, Inc.
Laurent Develay 2012* Managing Director of BlackRock, Inc.
Michal Katrencik 2021 Director of BlackRock. Inc.
Michal Wozniak 2014* Director of BlackRock, Inc.
* Includes management of the Predecessor Fund The section of each Prospectus entitled “Details About the Fund—How the Fund Invests—About the Portfolio Management of the Fund” is deleted in its entirety and replaced with the following:
ABOUT THE PORTFOLIO MANAGEMENT OF THE FUND
The Fund is managed by a team of financial professionals. Sergio Trigo Paz, Laurent Develay, Michal Katrencik and Michal Wozniak are the portfolio managers and are jointly and primarily responsible for the day-to-day The section of each Prospectus entitled “Management of the Fund—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Sergio Trigo Paz, Laurent Develay, Michal Katrencik and Michal Wozniak are jointly and primarily responsible for the day-to-day
Portfolio Manager Primary Role Since Title and Recent Biography
Sergio Trigo Paz Jointly and primarily responsible for the day-to-day 2012* Managing Director and Head of BlackRock’s Emerging Markets Debt Team since June 2012; Chief Investment Officer for Emerging Markets Fixed Income for Fischer Francis Trees &amp; Watts (a wholly owned subsidiary of BNP Paribas) from 2009 to 2012; Portfolio Manager for Fortis Investments from 2004 to 2009.
Laurent Develay Jointly and primarily responsible for the day-to-day 2012* Managing Director and Portfolio Manager of BlackRock’s Emerging Markets Debt Team since June 2012; Portfolio Manager for the Emerging Markets Debt Team at Fischer Francis Trees &amp; Watts (a wholly owned subsidiary of BNP Paribas) from 2009 to 2012; Head of Currency and Commodity Trading Team for Fortis Investments from 2005 to 2009.
Michal Katrencik Jointly and primarily responsible for the day-to-day 2021 Director and Portfolio Manager in BlackRock’s Emerging Markets Debt Team since 2014.
Michal Wozniak Jointly and primarily responsible for the day-to-day 2014* Director and Portfolio Manager in BlackRock’s Emerging Markets Debt Team since November 2013; Portfolio Manager for the Emerging Markets Debt Team at Lombard Odier Investment Managers from 2011 to 2013; Portfolio Manager for the Emerging Markets Debt Team at JPMorgan Asset Management from 2009 to 2011; Portfolio Manager for the Emerging Markets Debt Team at Fortis Investments from 2007 to 2009.
* Includes management of the Predecessor Fund (as defined below). </t>
        </is>
      </c>
    </row>
    <row r="4">
      <c r="A4" s="4" t="inlineStr">
        <is>
          <t>BlackRock Emerging Markets Flexible Dynamic Bond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FUNDS V BlackRock Emerging Markets Flexible Dynamic Bond Portfolio (the “Fund”) Investor A, Investor C, Institutional and Class K Shares Supplement dated June 25, 2021 to the Summary Prospectuses, Prospectuses and Statement of Additional Information (“SAI”) of the Fund, each dated April 30, 2021, as supplemented to date On June 9, 2021, the Board of Trustees of the Fund (the “Board”) approved a change in the name of the Fund to “BlackRock Sustainable Emerging Markets Flexible Bond Fund” and certain changes to the Fund’s investment objective, investment strategies and investment process. In addition, Fund management has determined to make certain changes to the Fund’s portfolio management team and the benchmark indexes against which the Fund compares its performance. These changes are expected to become effective on or about September 23, 2021. Accordingly, effective on or about September 23, 2021, the following changes are expected to be made to the Fund’s Summary Prospectuses, Prospectuses and SAI, as applicable: Change in the Fund’s Name All references to “BlackRock Emerging Markets Flexible Dynamic Bond Portfolio” are changed to “BlackRock Sustainable Emerging Markets Flexible Bond Fund” to reflect the Fund’s new name. Change in the Fund’s Investment Objective The section of each Summary Prospectus entitled “Key Facts About BlackRock Emerging Markets Flexible Dynamic Bond Portfolio—Investment Objective” and the section of each Prospectus entitled “Fund Overview—Key Facts About BlackRock Emerging Markets Flexible Dynamic Bond Portfolio—Investment Objective” are deleted in their entirety and replaced with the following: Investment Objective The BlackRock Sustainable Emerging Markets Flexible Bond Fund (the “Fund”) seeks maximum long term total return, while seeking to maintain certain environmental, governance and social (“ESG”) characteristics, climate risk exposure and climate opportunities relative to the Fund’s benchmark. The section of each Prospectus entitled “Details About the Fund—How the Fund Invests—Investment Objective” is deleted in its entirety and replaced with the following: Investment Objective The Fund seeks maximum long term total return, while seeking to maintain certain environmental, governance and social (“ESG”) characteristics, climate risk exposure and climate opportunities relative to the Fund’s benchmark. The investment objective is a non-fundamental Change in the Fund’s Investment Strategies and Risks The section of each Summary Prospectus entitled “Key Facts About BlackRock Emerging Markets Flexible Dynamic Bond Portfolio—Principal Investment Strategies of the Fund” and the section of each Prospectus entitled “Fund Overview—Key Facts About BlackRock Emerging Markets Flexible Dynamic Bond Portfolio—Principal Investment Strategies of the Fund” are deleted in their entirety and replaced with the following: To determine the Fund’s investable universe, Fund management will first seek to screen out certain issuers based on ESG criteria determined by BlackRock Advisors, LLC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each Prospectus entitled “Details About the Fund—How the Fund Invests—Investment Process” is deleted in its entirety and replaced with the following: Investment Process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section of each Prospectus entitled “Details About the Fund—How the Fund Invests—Principal Investment Strategies” is deleted in its entirety and replaced with the following: Principal Investment Strategies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The management team may, when consistent with the Fund’s investment objective, buy or sell options or futures, or enter into credit default swaps and interest rate or foreign currency transactions, including swaps (collectively, commonly known as derivatives). An option is the right to buy or sell an instrument (which can be a security, an index of securities, a currency, or a basket of currencies) at a specific price on or before a specific date. A future is an agreement to buy or sell instruments of those types at a specific price on a specific date. A swap is an agreement whereby one party exchanges its right to receive or its obligation to pay one type of interest or currency with another party for that other party’s obligation to pay or its right to receive another type of interest or currency in the future or for a period of time. A credit default swap is a type of swap whereby one party would pay a counterparty a periodic stream of payments over the term of the contract, provided that no event of default on a specific bond has occurred. In return, upon any event of default on such bond, the first party would receive from the counterparty a payment equal to the par (or other agreed- upon) value of such bond.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section of the SAI entitled “Part I: Information About the Portfolios—I. Investment Objectives and Strategies—B. Emerging Markets Flexible Dynamic Bond Portfolio” is deleted in its entirety and replaced with the following: The Sustainable Emerging Markets Flexible Bond Fund seeks maximum long term total return, while seeking to maintain certain environmental, governance and social (“ESG”) characteristics, climate risk exposure and climate opportunities relative to the Fund’s benchmark. To determine the Fund’s investable universe, Fund management will first seek to screen out certain issuers based on ESG criteria determined by BlackRock. Such screening criteria include, among other things, (i) companies with exposure to controversial weapons, civilian firearms, tobacco and fossil fuels (with the exception of green bonds) beyond specified thresholds as determined by BlackRock, (ii) United Nations Global Compact violators, (iii) issuers that have ESG ratings that are below a threshold established by BlackRock and (iv) issuers that do not meet a minimum threshold for low carbon transition or carbon emissions intensity established by BlackRock. With respect to (iii) and (iv), companies are screened to the extent they have been assigned ESG ratings or carbon emission and carbon transition scores by third-party ratings agencies, which may not be available in all circumstances. In allocating the Fund’s investments across emerging market countries, the management team combines an in-depth The Fund seeks to maintain certain ESG characteristics, climate risk exposure and climate opportunities relative to a customized weighted index comprised of the J.P. Morgan GBI-EM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related criteria used by BlackRock as described above. The Fund invests primarily in a global portfolio of fixed income securities and derivatives of any maturity of issuers located in emerging markets that may be denominated in any currency (on a hedged or un-hedged non-U.S. non-U.S. GBI-EM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80% policy noted above is a non-fundamental The full spectrum of available investments, including non-investment non-investment The Fund may gain exposure to currencies by investing in bonds of emerging market issuers denominated in any currency. The Fund may also gain exposure to currencies through the use of cash and derivatives. The Fund may also invest in Brady Bonds, fixed rate instruments, floating or variable rate instruments, convertible debt of eligible issuers, securities issued by supranational entities (such as the World Bank, Asian Development Bank and the Inter-American Development Bank) and credit linked notes. Loan participations, assignments, convertible bonds and mortgage or asset-backed securities are also permitted. The Fund may also buy when-issued securities and participate in delayed delivery transactions. The management team may, when consistent with the Fund’s investment goal,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invest up to 10% of its assets in equity securities. The Fund may engage in active and frequent trading of portfolio securities to achieve its primary investment strategies. The Fund is a non-diversified The section of each Summary Prospectus entitled “Key Facts About BlackRock Emerging Markets Flexible Dynamic Bond Portfolio—Principal Risks of Investing in the Fund” and the section of each Prospectus entitled “Fund Overview—Key Facts About BlackRock Emerging Markets Flexible Dynamic Bond Portfolio—Principal Risks of Investing in the Fund” are amended to add the following risk:
• ESG Investing Risk The section of each Prospectus entitled “Details About the Fund—Investment Risks—Principal Risks of Investing in the Fund” is amended to add the following principal risk:
• ESG Investing Risk Change in the Fund’s Performance Information and Benchmark The first paragraph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is deleted in its entirety and replaced with the following: The information shows you how the Fund’s performance has varied year by year and provides some indication of the risks of investing in the Fund. The table compares the Fund’s performance to that of the J.P. Morgan Government Bond Index-Emerging Markets (“GBI-EM”) GBI-EM GBI-EM GBI-EM 3-month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In the section of each Summary Prospectus entitled “Key Facts About BlackRock Emerging Markets Flexible Dynamic Bond Portfolio—Performance Information” and the section of each Prospectus entitled “Fund Overview—Key Facts About BlackRock Emerging Markets Flexible Dynamic Bond Portfolio—Performance Information,” the 50% J.P. Morgan ESG GBI-EM Change in the Fund’s Portfolio Management Team The section of each Summary Prospectus entitled “Key Facts About BlackRock Emerging Markets Flexible Dynamic Bond Fund—Portfolio Managers” and the section of each Prospectus entitled “Fund Overview—Key Facts About BlackRock Emerging Markets Flexible Dynamic Bond Portfolio—Portfolio Managers” are deleted in their entirety and replaced with the following: Portfolio Managers
Name Portfolio Manager of Title
Sergio Trigo Paz 2012* Managing Director of BlackRock, Inc.
Laurent Develay 2012* Managing Director of BlackRock, Inc.
Michal Katrencik 2021 Director of BlackRock. Inc.
Michal Wozniak 2014* Director of BlackRock, Inc.
* Includes management of the Predecessor Fund The section of each Prospectus entitled “Details About the Fund—How the Fund Invests—About the Portfolio Management of the Fund” is deleted in its entirety and replaced with the following:
ABOUT THE PORTFOLIO MANAGEMENT OF THE FUND
The Fund is managed by a team of financial professionals. Sergio Trigo Paz, Laurent Develay, Michal Katrencik and Michal Wozniak are the portfolio managers and are jointly and primarily responsible for the day-to-day The section of each Prospectus entitled “Management of the Fund—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Sergio Trigo Paz, Laurent Develay, Michal Katrencik and Michal Wozniak are jointly and primarily responsible for the day-to-day
Portfolio Manager Primary Role Since Title and Recent Biography
Sergio Trigo Paz Jointly and primarily responsible for the day-to-day 2012* Managing Director and Head of BlackRock’s Emerging Markets Debt Team since June 2012; Chief Investment Officer for Emerging Markets Fixed Income for Fischer Francis Trees &amp; Watts (a wholly owned subsidiary of BNP Paribas) from 2009 to 2012; Portfolio Manager for Fortis Investments from 2004 to 2009.
Laurent Develay Jointly and primarily responsible for the day-to-day 2012* Managing Director and Portfolio Manager of BlackRock’s Emerging Markets Debt Team since June 2012; Portfolio Manager for the Emerging Markets Debt Team at Fischer Francis Trees &amp; Watts (a wholly owned subsidiary of BNP Paribas) from 2009 to 2012; Head of Currency and Commodity Trading Team for Fortis Investments from 2005 to 2009.
Michal Katrencik Jointly and primarily responsible for the day-to-day 2021 Director and Portfolio Manager in BlackRock’s Emerging Markets Debt Team since 2014.
Michal Wozniak Jointly and primarily responsible for the day-to-day 2014* Director and Portfolio Manager in BlackRock’s Emerging Markets Debt Team since November 2013; Portfolio Manager for the Emerging Markets Debt Team at Lombard Odier Investment Managers from 2011 to 2013; Portfolio Manager for the Emerging Markets Debt Team at JPMorgan Asset Management from 2009 to 2011; Portfolio Manager for the Emerging Markets Debt Team at Fortis Investments from 2007 to 2009.
* Includes management of the Predecessor Fund (as defined below).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06:57Z</dcterms:created>
  <dcterms:modified xmlns:dcterms="http://purl.org/dc/terms/" xmlns:xsi="http://www.w3.org/2001/XMLSchema-instance" xsi:type="dcterms:W3CDTF">2021-06-25T21:06:57Z</dcterms:modified>
</cp:coreProperties>
</file>